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JPMorgan Trust I</t>
  </si>
  <si>
    <t>Central Index Key</t>
  </si>
  <si>
    <t>dei_EntityCentralIndexKey</t>
  </si>
  <si>
    <t>Amendment Flag</t>
  </si>
  <si>
    <t>dei_AmendmentFlag</t>
  </si>
  <si>
    <t>false</t>
  </si>
  <si>
    <t>Document Creation Date</t>
  </si>
  <si>
    <t>dei_DocumentCreationDate</t>
  </si>
  <si>
    <t>Aug. 18,
		2016</t>
  </si>
  <si>
    <t>Document Effective Date</t>
  </si>
  <si>
    <t>dei_DocumentEffectiveDate</t>
  </si>
  <si>
    <t>Prospectus Date</t>
  </si>
  <si>
    <t>rr_ProspectusDate</t>
  </si>
  <si>
    <t>Nov. 1,
		2015</t>
  </si>
  <si>
    <t>Nov. 01, 2015</t>
  </si>
  <si>
    <t>J.P. MORGAN U.S. EQUITY FUNDS JPMorgan Intrepid Advantage Fund (All Share Classes) (a series of JPMorgan Trust I) Supplement dated August 18, 2016 to the Prospectus, Summary Prospectus and Statement of Additional Information dated November 1, 2015, as supplemented IMPORTANT NOTICE REGARDING CHANGE IN NAME AND INVESTMENT STRATEGIES AND INVESTMENT POLICY Notice of Changes to Fund Name, Benchmark and Investment Strategies. Name Change and Removal of the 80% Policy. Under normal circumstances, the Fund invests at least 80% of its Assets in equity investments across all market capitalizations. As a result of the name change, the Current 80% Policy will be eliminated on the Effective Date. Change in Primary Benchmark. Changes to Investment Strategies. The Fund seeks to mainly invest in companies that the adviser considers sustainable leaders. Sustainable leaders are defined by the Fund as companies that generally approach environmental, social and corporate governance (ESG) issues in a thoughtful manner while also having attractive value, quality and momentum characteristics. The Fund seeks to invest in those sustainable leaders that, on a combined basis, appear attractive based on all of these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The Fund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The Fund primarily invests in common stock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while maintaining a cash balance for liquidity. 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and dispassionate investment process. With respect to the Fund, the adviser utilizes the behavioral finance principles which identify companies with attractive value, quality and momentum characteristics in conjunction with its consideration of ESG characteristics. In choosing securities to purchase, the adviser evaluates and internally ranks companies across industries on the ESG characteristics, as well as the value, quality and momentum characteristics. The Fund’s strategy seeks to invest in companies that it considers sustainable leaders and that, on a combined basis, are attractive based on ESG and value, quality and momentum characteristics. The strategy will also seek to avoid those companies that rank the worst based on each of the ESG criteria individually. Companies are compared against other companies in the same group of industries, and the weightings on particular ESG and value, quality and momentum characteristics vary by sector. The Fund will sell a stock if the adviser determines that the issuer no longer meets the Fund’s investment criteria or if the adviser believes that more attractive opportunities are available. On the Effective Date, a new prospectus will replace the existing prospectus for the Fund. Please note that the new prospectus reflecting the changes for the Fund is not yet effective, and the information in this supplement may be changed at any time prior to the Effective Date. Addition to The Fund’s Main Investment Risks The following new investment risk will be added on the Effective Date: Sustainability (ESG) Strategy Risk. The Fund’s ESG strategies could cause it to perform differently compared to funds that do not have such a policy. The criteria related to this ESG policy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do not operate as expected when addressing ESG issues. There are significant differences in interpretations of what it means for a company to have positive ESG characteristics. While the adviser believes its definitions are reasonable, the portfolio decisions it makes may differ with other’s views. Changes to Investment Advisory Fee. Changes to Expense Limitation Agreement. Therefore, on the Effective Date, the “Annual Fund Operating Expenses” and “Example” tables for the Funds in the Funds’ prospectus will be replaced with the following table. ANNUAL FUND OPERATING EXPENSES (Expenses that you pay each year as a percentage of the value of your investment) Class A Class C Select Class Management Fees 0.50 % 0.50 % 0.50 % Distribution (Rule 12b-1) Fees 0.25 0.75 NONE Other Expenses 1.05 1.06 1.00 Shareholder Service Fees 0.25 0.25 0.25 Remainder of Other Expenses 0.80 0.81 0.75 Total Annual Fund Operating Expenses 1.80 2.31 1.50 Fee Waivers and Expense Reimbursements 1 (0.75 ) (0.76 ) (0.70 ) Total Annual Fund Operating Expenses After Fee Waivers and 1 1.05 1.55 0.80 1 The Fund’s adviser and/or its affiliates have contractually agreed to waive fees and/or reimburse expenses to the extent Total Annual Fund Operating Expenses of Class A, Class C and Select Class Shares (excluding Acquired Fund Fees and Expenses other than certain money market fund fees as described below, dividend and interest expenses related to short sales, interest, taxes, expenses related to litigation and potential litigation, and extraordinary expenses) exceed 1.05%, 1.55% and 0.80%, respectively, of their average daily net asset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7, at which time the adviser and/or its affiliates will determine whether to renew or revise them. Tax Consequences to the Fund. INVESTORS SHOULD RETAIN THIS SUPPLEMENT WITH THE PROSPECTUS, SUMMARY PROSPECTUS AND STATEMENT OF ADDITIONAL INFORMATION FOR FUTURE REFERENCE</t>
  </si>
  <si>
    <t>Supplement [Text Block]</t>
  </si>
  <si>
    <t>jpmt_SupplementTextBlock</t>
  </si>
  <si>
    <t>JPMorgan Intrepid Advantag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21728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4:34:18Z</dcterms:created>
  <dcterms:modified xmlns:dcterms="http://purl.org/dc/terms/" xmlns:xsi="http://www.w3.org/2001/XMLSchema-instance" xsi:type="dcterms:W3CDTF">2016-08-23T14:34:18Z</dcterms:modified>
  <dc:title xmlns:dc="http://purl.org/dc/elements/1.1/">Untitled</dc:title>
  <dc:description xmlns:dc="http://purl.org/dc/elements/1.1/"/>
  <dc:subject xmlns:dc="http://purl.org/dc/elements/1.1/"/>
  <cp:keywords/>
  <cp:category/>
</cp:coreProperties>
</file>